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NEW ACCOUNTING PRONOUNCEMENTS" sheetId="7" r:id="rId7"/>
    <s:sheet name="INVESTMENT IN NET INSURANCE BEN" sheetId="8" r:id="rId8"/>
    <s:sheet name="ADVANCE FOR INVESTMENT IN NET I" sheetId="9" r:id="rId9"/>
    <s:sheet name="NOTE PAYABLE AND LINE-OF-CREDIT" sheetId="10" r:id="rId10"/>
    <s:sheet name="NOTES PAYABLE TRANSFERRED TO TE" sheetId="11" r:id="rId11"/>
    <s:sheet name="CONVERTIBLE DEBENTURE AGREEMENT" sheetId="12" r:id="rId12"/>
    <s:sheet name="LIQUIDITY AND CAPITAL REQUIREME" sheetId="13" r:id="rId13"/>
    <s:sheet name="SUBSEQUENT EVENTS" sheetId="14" r:id="rId14"/>
    <s:sheet name="INVESTMENT IN NET INSURANCE B15" sheetId="15" r:id="rId15"/>
    <s:sheet name="INVESTMENT IN NET INSURANCE B16" sheetId="16" r:id="rId16"/>
    <s:sheet name="INVESTMENT IN NET INSURANCE B17" sheetId="17" r:id="rId17"/>
    <s:sheet name="ADVANCE FOR INVESTMENT IN NET18" sheetId="18" r:id="rId18"/>
    <s:sheet name="NOTE PAYABLE AND LINE-OF-CRED19" sheetId="19" r:id="rId19"/>
    <s:sheet name="NOTES PAYABLE TRANSFERRED TO 20" sheetId="20" r:id="rId20"/>
    <s:sheet name="CONVERTIBLE DEBENTURE AGREEME21" sheetId="21" r:id="rId21"/>
    <s:sheet name="STOCK TRANSACTIONS (Details)" sheetId="22" r:id="rId22"/>
    <s:sheet name="SUBSEQUENT EVENTS (Details)" sheetId="23" r:id="rId23"/>
  </s:sheets>
  <s:definedNames/>
  <s:calcPr calcId="124519" calcMode="auto" fullCalcOnLoad="1"/>
</s:workbook>
</file>

<file path=xl/sharedStrings.xml><?xml version="1.0" encoding="utf-8"?>
<sst xmlns="http://schemas.openxmlformats.org/spreadsheetml/2006/main" uniqueCount="222">
  <si>
    <t>DOCUMENT AND ENTITY INFORMATION - shares</t>
  </si>
  <si>
    <t>3 Months Ended</t>
  </si>
  <si>
    <t>Jun. 30, 2015</t>
  </si>
  <si>
    <t>Aug. 10, 2015</t>
  </si>
  <si>
    <t>Document And Entity Information [Abstract]</t>
  </si>
  <si>
    <t>Document Type</t>
  </si>
  <si>
    <t>10-Q</t>
  </si>
  <si>
    <t>Amendment Flag</t>
  </si>
  <si>
    <t>false</t>
  </si>
  <si>
    <t>Document Period End Date</t>
  </si>
  <si>
    <t>Jun. 30,
		2015</t>
  </si>
  <si>
    <t>Document Fiscal Year Focus</t>
  </si>
  <si>
    <t>Document Fiscal Period Focus</t>
  </si>
  <si>
    <t>Q1</t>
  </si>
  <si>
    <t>Entity Registrant Name</t>
  </si>
  <si>
    <t>Sundance Strategies, Inc.</t>
  </si>
  <si>
    <t>Entity Central Index Key</t>
  </si>
  <si>
    <t>Current Fiscal Year End Date</t>
  </si>
  <si>
    <t>--03-31</t>
  </si>
  <si>
    <t>Entity Filer Category</t>
  </si>
  <si>
    <t>Accelerated Filer</t>
  </si>
  <si>
    <t>Entity Common Stock, Shares Outstanding</t>
  </si>
  <si>
    <t>Condensed Consolidated Balance Sheets - USD ($)</t>
  </si>
  <si>
    <t>Mar. 31, 2015</t>
  </si>
  <si>
    <t>Current Assets</t>
  </si>
  <si>
    <t>Cash and Cash Equivalents</t>
  </si>
  <si>
    <t>Prepaid Expenses</t>
  </si>
  <si>
    <t>Total Current Assets</t>
  </si>
  <si>
    <t>Other Assets</t>
  </si>
  <si>
    <t>Investment in Net Insurance Benefits</t>
  </si>
  <si>
    <t>Advance for Investment in Net Insurance Benefits</t>
  </si>
  <si>
    <t>Notes Receivable</t>
  </si>
  <si>
    <t>Other</t>
  </si>
  <si>
    <t>Total Other Long-term Assets</t>
  </si>
  <si>
    <t>Total Assets</t>
  </si>
  <si>
    <t>Current Liabilities</t>
  </si>
  <si>
    <t>Accounts Payable</t>
  </si>
  <si>
    <t>Accrued Expenses</t>
  </si>
  <si>
    <t>Notes Payable</t>
  </si>
  <si>
    <t>Note Payable-Related Party</t>
  </si>
  <si>
    <t>Total Current Liabilities</t>
  </si>
  <si>
    <t>Long-term Liabilities</t>
  </si>
  <si>
    <t>Convertible Debenture</t>
  </si>
  <si>
    <t>Total Long-Term Liabilities</t>
  </si>
  <si>
    <t>Total Liabilities</t>
  </si>
  <si>
    <t>Temporary Equity</t>
  </si>
  <si>
    <t>Contingently Redeemable Common Stock</t>
  </si>
  <si>
    <t>Stockholders' Equity</t>
  </si>
  <si>
    <t>Preferred Stock, authorized 10,000,000 shares, par value $0.001; -0- shares issued and outstanding</t>
  </si>
  <si>
    <t>Common Stock, authorized 500,000,000 shares, par value $0.001; 44,128,441 and 43,185,941 shares issued and outstanding, respectively</t>
  </si>
  <si>
    <t>Additional Paid In Capital</t>
  </si>
  <si>
    <t>Additional Paid In Capital- Stock to be Issued</t>
  </si>
  <si>
    <t>Accumulated Deficit</t>
  </si>
  <si>
    <t>Total Stockholders' Equity</t>
  </si>
  <si>
    <t>Total Liabilities and Stockholders' Equity</t>
  </si>
  <si>
    <t>Condensed Consolidated Balance Sheets (Parenthetical) - $ / shares</t>
  </si>
  <si>
    <t>Condensed Consolidated Balance Sheets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 USD ($)</t>
  </si>
  <si>
    <t>Jun. 30, 2014</t>
  </si>
  <si>
    <t>Condensed Consolidated Statements of Operations [Abstract]</t>
  </si>
  <si>
    <t>Interest Income on Investment in Net Insurance Benefits</t>
  </si>
  <si>
    <t>General and Administrative Expenses</t>
  </si>
  <si>
    <t>Income (Loss) from Operations</t>
  </si>
  <si>
    <t>Other Income (Expense)</t>
  </si>
  <si>
    <t>Interest Income</t>
  </si>
  <si>
    <t>Interest Expense</t>
  </si>
  <si>
    <t>Other, net</t>
  </si>
  <si>
    <t>Total Other Expense</t>
  </si>
  <si>
    <t>Income (Loss) Before Income Taxes</t>
  </si>
  <si>
    <t>Income Tax Provision</t>
  </si>
  <si>
    <t>Net Income (Loss)</t>
  </si>
  <si>
    <t>Basic and Diluted:</t>
  </si>
  <si>
    <t>Basic Earnings (Loss) Per Share</t>
  </si>
  <si>
    <t>Diluted Earnings (Loss) Per Share</t>
  </si>
  <si>
    <t>Basic Weighted Average Number of Shares Outstanding</t>
  </si>
  <si>
    <t>Diluted Weighted Average Number of Shares Outstanding</t>
  </si>
  <si>
    <t>Condensed Consolidated Statements of Cash Flows - USD ($)</t>
  </si>
  <si>
    <t>Operating Activities</t>
  </si>
  <si>
    <t>Adjustments to reconcile to cash from operating activities:</t>
  </si>
  <si>
    <t>Advance for Investments in Net Insurance Benefits</t>
  </si>
  <si>
    <t>Share Based Compensation - Options</t>
  </si>
  <si>
    <t>Accrued Interest Income</t>
  </si>
  <si>
    <t>Net Cash from Operating Activities</t>
  </si>
  <si>
    <t>Investing Activities</t>
  </si>
  <si>
    <t>Proceeds from Notes Receivable</t>
  </si>
  <si>
    <t>Net Cash from Investing Activities</t>
  </si>
  <si>
    <t>Financing Activities</t>
  </si>
  <si>
    <t>Proceeds from Issuance of Notes Payable-Related Party</t>
  </si>
  <si>
    <t>Proceeds from Issuance of Convertible Debenture</t>
  </si>
  <si>
    <t>Redemption of Temporary Equity</t>
  </si>
  <si>
    <t>Net Cash from Financing Activities</t>
  </si>
  <si>
    <t>Net Change in Cash</t>
  </si>
  <si>
    <t>Cash at Beginning of Period</t>
  </si>
  <si>
    <t>Cash at End of Period</t>
  </si>
  <si>
    <t>Non Cash Financing Activities</t>
  </si>
  <si>
    <t>Cash Paid for Interest</t>
  </si>
  <si>
    <t>Notes Receivables Exchanged for Advance for Investment in NIBs</t>
  </si>
  <si>
    <t>Exchange Note Payable and Accrued Interest for Temporary Equity</t>
  </si>
  <si>
    <t>ORGANIZATION AND BASIS OF PRESENTATION</t>
  </si>
  <si>
    <t>ORGANIZATION AND BASIS OF PRESENTATION [Abstract]</t>
  </si>
  <si>
    <t>(1) ORGANIZATION AND BASIS OF PRESENTATION The condensed consolidated unaudited interim financial statements included herein have been prepared pursuant to the rules and regulations of the Securities and Exchange Commission (SEC). The condensed consolidat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March 31, 2015, audited consolidated financial statements and the accompanying notes thereto. The results of operations for the interim periods are not necessarily indicative of the results to be expected for the full year. The preparation of financial statements in accordance with generally accepted accounting principles requires management to make estimates and assumptions that affect the amounts reported in the Company's consolidated condensed financial statements and accompanying notes. Actual results could differ materially from those estimates. These condensed consolidated unaudited financial statements reflect all adjustments, including normal recurring adjustments which, in the opinion of management, are necessary to present fairly the operations and cash flows for the periods presented.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t>
  </si>
  <si>
    <t>NEW ACCOUNTING PRONOUNCEMENTS</t>
  </si>
  <si>
    <t>NEW ACCOUNTING PRONOUNCEMENTS [Abstract]</t>
  </si>
  <si>
    <t>(2) NEW ACCOUNTING PRONOUNCEMENTS In May 2014, the Financial Accounting Standards Board (FASB) issued Accounting Standard Update (ASU) 2014-09  Revenue from Contracts with Customers, which provides a single, comprehensive revenue recognition model for all contracts with customers.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is effective for annual periods, and interim periods within those annual periods, beginning after December 15, 2016. Early adoption is not permitted, and companies can transition to the new standard under the full retrospective method or the modified retrospective method. The Company does not believe adoption of this ASU will have a material impact on its financial statements. 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In April, 2015, the FASB issued ASU 2015-03, Simplifying the Presentation of Debt Issuance Costs (Subtopic 835-30) . This update requires debt issuance costs to be presented in the balance sheet as a direct deduction from the associated debt liability. Under current standards, debt issuance costs are generally recorded as an asset and amortization of these deferred financing costs is recorded in interest expense. Under the new standard, debt issuance costs will continue to be amortized over the life of the debt instrument and amortization will continue to be recorded in interest expense. ASU 2015-03 is effe ctive for the Company on January 1 , 2016, and will be applied on a retrospective basis. The Company is currently evaluating the impact this guidance will have on our consolidated financial statements .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INVESTMENT IN NET INSURANCE BENEFITS</t>
  </si>
  <si>
    <t>INVESTMENT IN NET INSURANCE BENEFITS [Abstract]</t>
  </si>
  <si>
    <t>(3) INVESTMENT IN NET INSURANCE BENEFITS As of the three months ended June 30, 2015 and the fiscal year ended March 31, 2015 , investments in NIBs were as follows:
June 30, 2015
March 31, 2015
Beginning Balance $ 22,544,635 $ 12,243,411
Additional investments - 7,846,746
Accretion of interest income 824,030 2,454,478
Distributions of investments - -
Impairment of investments - -
Total $ 23,368,665 $ 22,544,635 The investment in NIBs is a residual economic beneficial interest in a portfolio of life insurance contracts that have been financed by an independent third party via a loan from a senior lender and insured via a mortality risk insurance product or mortality re-insurance (MRI). Future expected cash flow is defined as the net insurance proceeds from death benefits after senior debt repayment, mortality risk repayment and service provider or other third-party payments. The Company is not responsible for maintaining premiums or other expenses related to maintaining the underlying life insurance contracts. Therefore, the investment in NIBs balance on the Company's balance sheet does not increase when premiums or other expenses are paid. The Company holds a 100 The Company accounts for its investment in NIBs at the initial investment value increased for interest income and decreased for cash receipts received by the Company. At the time of purchase of an investment in NIBs, we estimate the future expected cash flows and determine the effective interest rate based on these estimated cash flows and our initial investment. Based on this effective interest rate, the Company calculates accretable income, which is recorded as interest income on investment in NIBs in the statement of operations. Subsequent to the purchase and on a regular basis, these future estimated cash flows are evaluated for changes. If the determination is made that the future estimated cash flows should be significantly adjusted, a revised effective yield is calculated prospectively based on the current amortized cost of the investment, including accrued accretion. Any positive or adverse change in cash flows that does not result in the recognition of an other-than-temporary impairment (OTTI) results in a prospective increase or decrease in the effective interest rate used to recognize interest income. We have not recognized any significant adverse change in future estimated cash flows relating to our investment in NIBs from January 31, 2013 (inception) to the periods ended June 30, 2015. We evaluate the carrying value of our investment in NIBs for impairment on a regular basis and, if necessary, adjust our total basis in the NIBs using new or updated information that affects our assumptions. We recognize impairment on a NIB contract if the expected discounted cash flows are less than the carrying amount of the investment, plus anticipated undiscounted future premiums and direct external costs, if any. We have not recognized any impairment on our investment in NIBs from January 31, 2013 (inception), to the periods ended June 30, 2015. In estimating these cash flows for purposes of interest income and impairment calculations, there are a number of assumptions that are subject to uncertainties and contingencies. These include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ose estimates.</t>
  </si>
  <si>
    <t>ADVANCE FOR INVESTMENT IN NET INSURANCE BENEFITS</t>
  </si>
  <si>
    <t>ADVANCE FOR INVESTMENT IN NET INSURANCE BENEFITS [Abstract]</t>
  </si>
  <si>
    <t>(4) ADVANCE FOR INVESTMENT IN NET INSURANCE BENEFITS On June 7, 2013, the Company entered into an Asset Transfer Agreement (the Del Mar ATA) with Del Mar Financial, S.a.r.l. (Del Mar). The Del Mar ATA involved the purchase of certain life settlement assets consisting of 100% of the legal and net beneficial ownership interest in a portfolio of life insurance policies (the NIBs), among other assets that are consideration and collateral for certain cash advances and expense payments made by the Company. The original end result of the Del Mar ATA and the advance was not to purchase the NIBs provided as collateral, but instead to provide sufficient capital to Del Mar for the conversion of a portion of the NIBs and other potential NIBs into Qualified NIBs. The original due date for the conversion was December 31, 2013, which date has subsequently been extended several times, with the most recent extension to August 31, 2015. The conversion can be accepted by the Company upon receipt of a combined face amount of $ 400,000,000 During January 2014, the Company completed with Del Mar the closing of Qualified NIBs with associated death benefits of $ 90.6 5,436,000 During December 2014, Del Mar refunded $ 904,274 On April 30, 2015, the Company finalized an amendment to the Del Mar ATA and the related Europa Agreement (as defined below) to extend the deadline until August 31, 2015. The extension is intended to give the Company time to work towards a settlement agreement with Del Mar, as it appears unlikely that Del Mar will be able to fulfill its obligation to deliver the remaining $ 309,400,000 At June 30, 2015, the Company held collateral against the cash advances and expense payments made by the Company to Del Mar. The collateral includes NIBs associated with life settlement policies with a face value that originally totaled $ 94,000,000 10,000,000 84,000,000 In the likely event Del Mar is unable to provide the Qualified NIBs by the extended due date of August 31, 2015, the Company will have the option of selling collateral up to a liquidated damages settlement payment equal to 100% of any cash payments made under the Del Mar ATA. If the full balance of Qualified NIBs is provided by Del Mar, the Company will have paid $ 20,000,000 two 4.0 As part of the Del Mar ATA, the Company entered into a Structuring and Consulting Agreement with Europa Settlement Advisors Ltd. (respectively, the Europa Agreement and Europa). The Company is required to pay a structuring fee of 1% of the face amount of the life insurance policies underlying all NIBs introduced by Europa and acquired by the Company, payable as follows: 50% of the fee on the delivery of the NIBs; and the remaining 50% being payable on the conversion of the NIBs to Qualified NIBs as defined in the Del Mar ATA. The total restructuring fee will be up to $ 4,000,000 8,000,000 24,000,000 12,000,000 On October 29, 2013, the Company and Europa, with the agreement of Del Mar, amended the Europa Agreement and the Del Mar ATA to acknowledge that the total up-front cash payment due from the Company under the Del Mar ATA and Europa Agreement shall not exceed $ 12,000,000 300,000,000 Also on October 29, 2013, the Company entered into an Exclusivity Agreement with the consultant to Europa under the Europa Agreement under which the Company advanced $ 25,000</t>
  </si>
  <si>
    <t>NOTE PAYABLE AND LINE-OF-CREDIT RELATED PARTY</t>
  </si>
  <si>
    <t>NOTE PAYABLE AND LINE-OF-CREDIT RELATED PARTY [Abstract]</t>
  </si>
  <si>
    <t>NOTE PAYBALE AND LINE-OF-CREDIT RELATED PARTY</t>
  </si>
  <si>
    <t xml:space="preserve">(5) NOTE PAYABLE AND LINE-OF-CREDIT RELATED PARTY As of June 30, 2015, the Company has borrowed $ 1,500,000 2,130,000 7.5 During the three months ended June 30, 2015, the Company borrowed $ 375,000 </t>
  </si>
  <si>
    <t>NOTES PAYABLE TRANSFERRED TO TEMPORARY EQUITY</t>
  </si>
  <si>
    <t>NOTES PAYABLE TRANSFERRED TO TEMPORARY EQUITY [Abstract]</t>
  </si>
  <si>
    <t xml:space="preserve">(6) NOTES PAYABLE TRANSFERRED TO TEMPORARY EQUITY At March 31, 2014, the Company owed $ 1,455,904 37,350 4 April, 2015 187,500 93,750 Company's redemption payment of $ 750,000 93,750 </t>
  </si>
  <si>
    <t>CONVERTIBLE DEBENTURE AGREEMENT</t>
  </si>
  <si>
    <t>CONVERTIBLE DEBENTURE AGREEMENT [Abstract]</t>
  </si>
  <si>
    <t>(7) CONVERTIBLE DEBENTURE AGREEMENT On June 2, 2015, the Company entered into an 8 3,000,000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700,000</t>
  </si>
  <si>
    <t>LIQUIDITY AND CAPITAL REQUIREMENTS</t>
  </si>
  <si>
    <t>LIQUIDITY AND CAPITAL REQUIREMENTS [Abstract]</t>
  </si>
  <si>
    <t>(8) Under the current business plan, the Company purchases life insurance policies and residual interests in or financial products tied to life insurance policies when they fit its model and its cash flows are sufficient to fund those purchases (with exception of the Del Mar ATA wherein the Company committed to purchase a certain number of Qualified NIBs as Del Mar made them available). The Company expects to finance NIB purchases, as well as its operating working capital requirements, with proceeds from planned public and/or private offerings of its securities and debt financing. There can be no assurance that the Company will be successful in the anticipated equity and debt offerings or that it will be successful in raising additional capital in the future on terms acceptable to the Company, or at all. If the Company is unable to raise sufficient capital through the planned securities and debt offerings or other alternative sources of financing, management will curtail NIB purchases. Under this plan, expenditures for NIBs will be curtailed. The Company believes that it will be able to fund its operating working capital requirements with existing lines-of-credit and debentures agreements. The accompanying financial statements have been prepared on a going concern basis under which the Company is expected to be able to realize its assets and satisfy its liabilities in the normal course of business. To continue as a going concern beyond the year ended March 31, 2016, and in order to continue to purchase NIBs, the Company will need to complete planned securities and debt offerings or obtain alternative sources of financing. Absent additional financing, the Company will not have the resources to execute its current business plan.</t>
  </si>
  <si>
    <t>SUBSEQUENT EVENTS</t>
  </si>
  <si>
    <t>SUBSEQUENT EVENTS [Abstract]</t>
  </si>
  <si>
    <t>(9) SUBSEQUENT EVENT S On July 22, 2015, the Board of Directors approved an amendment to modify the vesting schedule for stock options issued to an executive. 400,000 0.001 5.00 five 11,111 528,023 452,443 2.3 On July 22, 2015 the Company entered into a Line-of-Credit agreement with a related party, stockholder and Board member that allows for borrowings of up to $ 1,115,000 7.5 375,000 190,000 565,000 During July, 2015, a group of persons located in the United States (the Purchasers) acquired the entities that owned all of the portfolios of life insurance contracts underlying the Company's NIBs. During July, 2015, the Company amended the 8 1.00</t>
  </si>
  <si>
    <t>INVESTMENT IN NET INSURANCE BENEFITS (Tables)</t>
  </si>
  <si>
    <t>Summary of Investments in Net Insurance Benefits</t>
  </si>
  <si>
    <t>June 30, 2015
March 31, 2015
Beginning Balance $ 22,544,635 $ 12,243,411
Additional investments - 7,846,746
Accretion of interest income 824,030 2,454,478
Distributions of investments - -
Impairment of investments - -
Total $ 23,368,665 $ 22,544,635</t>
  </si>
  <si>
    <t>INVESTMENT IN NET INSURANCE BENEFITS (Summary of Investments in Net Insurance Benefits) (Details) - USD ($)</t>
  </si>
  <si>
    <t>12 Months Ended</t>
  </si>
  <si>
    <t>Beginning Balance</t>
  </si>
  <si>
    <t>Additional investments</t>
  </si>
  <si>
    <t>Accretion of interest income</t>
  </si>
  <si>
    <t>Distributions of investments</t>
  </si>
  <si>
    <t>Impairment of investments</t>
  </si>
  <si>
    <t>Total</t>
  </si>
  <si>
    <t>INVESTMENT IN NET INSURANCE BENEFITS (Narrative) (Details)</t>
  </si>
  <si>
    <t>1 Months Ended</t>
  </si>
  <si>
    <t>Jun. 30, 2015USD ($)</t>
  </si>
  <si>
    <t>Contracts that matured during the period</t>
  </si>
  <si>
    <t>ADVANCE FOR INVESTMENT IN NET INSURANCE BENEFITS (Narrative) (Details) - USD ($)</t>
  </si>
  <si>
    <t>Dec. 31, 2014</t>
  </si>
  <si>
    <t>May. 31, 2015</t>
  </si>
  <si>
    <t>Apr. 30, 2015</t>
  </si>
  <si>
    <t>Face value of net insurance benefits purchased under asset transfer agreement</t>
  </si>
  <si>
    <t>Face amount of net insurance benefits required to be delivered to the company per the asset transfer agreement</t>
  </si>
  <si>
    <t>Total consideration that would be paid by the company if all net insurance benefits are provided under the asset transfer agreement with Del Mar Financial, S.a.r.l.</t>
  </si>
  <si>
    <t>Total cash consideration that would be paid by the company if all net insurance benefits are provided under the asset transfer agreement with Del Mar Financial, S.a.r.l.</t>
  </si>
  <si>
    <t>Face amount of promissory note that would be issued by the company if all net insurance benefits are provided under the asset transfer agreement with Del Mar Financial, S.a.r.l.</t>
  </si>
  <si>
    <t>Interest rate</t>
  </si>
  <si>
    <t>4.00%</t>
  </si>
  <si>
    <t>Note term</t>
  </si>
  <si>
    <t>2 years</t>
  </si>
  <si>
    <t>Face Value Of Collateral Against Cash Advances</t>
  </si>
  <si>
    <t>Restructuring charges accrued</t>
  </si>
  <si>
    <t>Total purchase price</t>
  </si>
  <si>
    <t>Maximum purchase price payable by promissory notes</t>
  </si>
  <si>
    <t>Advance to consultant for services</t>
  </si>
  <si>
    <t>Qualified net insurance benefits received</t>
  </si>
  <si>
    <t>Refund of Advance for Investments in Net Insurance Benefits</t>
  </si>
  <si>
    <t>Life Settlement Contracts Matured During Period</t>
  </si>
  <si>
    <t>NOTE PAYABLE AND LINE-OF-CREDIT RELATED PARTY (Details) - Jun. 30, 2015 - USD ($)</t>
  </si>
  <si>
    <t>Director [Member]</t>
  </si>
  <si>
    <t>Related Party Transaction [Line Items]</t>
  </si>
  <si>
    <t>Proceeds from Lines of Credit</t>
  </si>
  <si>
    <t>Stockholder [Member]</t>
  </si>
  <si>
    <t>Line of Credit Facility, Maximum Borrowing Capacity</t>
  </si>
  <si>
    <t>Related party note interest rate</t>
  </si>
  <si>
    <t>7.50%</t>
  </si>
  <si>
    <t>Long-term Line of Credit</t>
  </si>
  <si>
    <t>NOTES PAYABLE TRANSFERRED TO TEMPORARY EQUITY (Details)</t>
  </si>
  <si>
    <t>Jun. 09, 2015USD ($)shares</t>
  </si>
  <si>
    <t>Jun. 30, 2015USD ($)item</t>
  </si>
  <si>
    <t>Mar. 31, 2015USD ($)</t>
  </si>
  <si>
    <t>Debt Instrument [Line Items]</t>
  </si>
  <si>
    <t>Notes Payable, including accrued interest</t>
  </si>
  <si>
    <t>Interest Payable</t>
  </si>
  <si>
    <t>Maturity date</t>
  </si>
  <si>
    <t>Apr. 1,
		2015</t>
  </si>
  <si>
    <t>Number of shares issued on conversion | item</t>
  </si>
  <si>
    <t>Number of shares repurchased during the period | shares</t>
  </si>
  <si>
    <t>Value of shares repurchased during the period</t>
  </si>
  <si>
    <t>CONVERTIBLE DEBENTURE AGREEMENT (Details) - Jun. 30, 2015 - USD ($)</t>
  </si>
  <si>
    <t>Convertible debenture interest rate</t>
  </si>
  <si>
    <t>8.00%</t>
  </si>
  <si>
    <t>Convertible debenture borrowing capacity</t>
  </si>
  <si>
    <t>Convertible debenture, amount borrowed</t>
  </si>
  <si>
    <t>Convertible debenture, terms of conversion</t>
  </si>
  <si>
    <t>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t>
  </si>
  <si>
    <t>STOCK TRANSACTIONS (Details) - USD ($)</t>
  </si>
  <si>
    <t>Jun. 09, 2015</t>
  </si>
  <si>
    <t>STOCK TRANSACTIONS [Abstract]</t>
  </si>
  <si>
    <t>Payments to Acquire Investments</t>
  </si>
  <si>
    <t>Number of shares repurchased during the period</t>
  </si>
  <si>
    <t>SUBSEQUENT EVENTS (Details) - USD ($)</t>
  </si>
  <si>
    <t>Jul. 22, 2015</t>
  </si>
  <si>
    <t>Jul. 31, 2015</t>
  </si>
  <si>
    <t>Subsequent Event [Line Items]</t>
  </si>
  <si>
    <t>Option expense amortized</t>
  </si>
  <si>
    <t>Borrowings under line of credit</t>
  </si>
  <si>
    <t>Subsequent Event [Member]</t>
  </si>
  <si>
    <t>Convertible debenture conversion price per share</t>
  </si>
  <si>
    <t>Subsequent Event [Member] | Director [Member]</t>
  </si>
  <si>
    <t>Maximum amount borrowed under line of credit</t>
  </si>
  <si>
    <t>Interest rate on line of credit</t>
  </si>
  <si>
    <t>Subsequent Event [Member] | Employee Stock Option [Member]</t>
  </si>
  <si>
    <t>Stock options granted</t>
  </si>
  <si>
    <t>Exercise price</t>
  </si>
  <si>
    <t>Stock option term</t>
  </si>
  <si>
    <t>2 years 3 months 18 days</t>
  </si>
  <si>
    <t>5 years</t>
  </si>
  <si>
    <t>Shares vesting per month</t>
  </si>
  <si>
    <t>Fair value of options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6</v>
      </c>
    </row>
    <row spans="1:3" r="8">
      <c s="4" t="s" r="A8">
        <v>12</v>
      </c>
      <c s="6" t="s" r="B8">
        <v>13</v>
      </c>
    </row>
    <row spans="1:3" r="9">
      <c s="4" t="s" r="A9">
        <v>14</v>
      </c>
      <c s="4" t="s" r="B9">
        <v>15</v>
      </c>
    </row>
    <row spans="1:3" r="10">
      <c s="4" t="s" r="A10">
        <v>16</v>
      </c>
      <c s="5" t="n" r="B10">
        <v>1171838</v>
      </c>
    </row>
    <row spans="1:3" r="11">
      <c s="4" t="s" r="A11">
        <v>17</v>
      </c>
      <c s="4" t="s" r="B11">
        <v>18</v>
      </c>
    </row>
    <row spans="1:3" r="12">
      <c s="4" t="s" r="A12">
        <v>19</v>
      </c>
      <c s="4" t="s" r="B12">
        <v>20</v>
      </c>
    </row>
    <row spans="1:3" r="13">
      <c s="4" t="s" r="A13">
        <v>21</v>
      </c>
      <c s="5" t="n" r="C13">
        <v>44128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18</v>
      </c>
      <c s="2" t="s" r="B1">
        <v>1</v>
      </c>
    </row>
    <row spans="1:2" r="2">
      <c s="2" t="s" r="B2">
        <v>2</v>
      </c>
    </row>
    <row spans="1:2" r="3">
      <c s="3" t="s" r="A3">
        <v>119</v>
      </c>
    </row>
    <row spans="1:2" r="4">
      <c s="4" t="s" r="A4">
        <v>120</v>
      </c>
      <c s="4" t="s"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34</v>
      </c>
      <c s="2" t="s" r="B1">
        <v>1</v>
      </c>
    </row>
    <row spans="1:2" r="2">
      <c s="2" t="s" r="B2">
        <v>2</v>
      </c>
    </row>
    <row spans="1:2" r="3">
      <c s="3" t="s" r="A3">
        <v>113</v>
      </c>
    </row>
    <row spans="1:2" r="4">
      <c s="4" t="s" r="A4">
        <v>135</v>
      </c>
      <c s="4" t="s" r="B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137</v>
      </c>
      <c s="2" t="s" r="B1">
        <v>1</v>
      </c>
      <c s="2" t="s" r="D1">
        <v>138</v>
      </c>
    </row>
    <row spans="1:4" r="2">
      <c s="2" t="s" r="B2">
        <v>2</v>
      </c>
      <c s="2" t="s" r="C2">
        <v>66</v>
      </c>
      <c s="2" t="s" r="D2">
        <v>23</v>
      </c>
    </row>
    <row spans="1:4" r="3">
      <c s="3" t="s" r="A3">
        <v>113</v>
      </c>
    </row>
    <row spans="1:4" r="4">
      <c s="4" t="s" r="A4">
        <v>139</v>
      </c>
      <c s="7" t="n" r="B4">
        <v>22544635</v>
      </c>
      <c s="7" t="n" r="C4">
        <v>12243411</v>
      </c>
      <c s="7" t="n" r="D4">
        <v>12243411</v>
      </c>
    </row>
    <row spans="1:4" r="5">
      <c s="4" t="s" r="A5">
        <v>140</v>
      </c>
      <c s="5" t="n" r="C5">
        <v>5436000</v>
      </c>
      <c s="5" t="n" r="D5">
        <v>7846746</v>
      </c>
    </row>
    <row spans="1:4" r="6">
      <c s="4" t="s" r="A6">
        <v>141</v>
      </c>
      <c s="7" t="n" r="B6">
        <v>824030</v>
      </c>
      <c s="7" t="n" r="C6">
        <v>563498</v>
      </c>
      <c s="7" t="n" r="D6">
        <v>2454478</v>
      </c>
    </row>
    <row spans="1:4" r="7">
      <c s="4" t="s" r="A7">
        <v>142</v>
      </c>
    </row>
    <row spans="1:4" r="8">
      <c s="4" t="s" r="A8">
        <v>143</v>
      </c>
    </row>
    <row spans="1:4" r="9">
      <c s="4" t="s" r="A9">
        <v>144</v>
      </c>
      <c s="7" t="n" r="B9">
        <v>23368665</v>
      </c>
      <c s="7" t="n" r="D9">
        <v>2254463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s="1" t="s" r="A1">
        <v>145</v>
      </c>
      <c s="2" t="s" r="B1">
        <v>146</v>
      </c>
    </row>
    <row spans="1:2" r="2">
      <c s="2" t="s" r="B2">
        <v>147</v>
      </c>
    </row>
    <row spans="1:2" r="3">
      <c s="3" t="s" r="A3">
        <v>113</v>
      </c>
    </row>
    <row spans="1:2" r="4">
      <c s="4" t="s" r="A4">
        <v>148</v>
      </c>
      <c s="7" t="n" r="B4">
        <v>10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149</v>
      </c>
      <c s="2" t="s" r="B1">
        <v>146</v>
      </c>
      <c s="2" t="s" r="D1">
        <v>1</v>
      </c>
      <c s="2" t="s" r="F1">
        <v>138</v>
      </c>
    </row>
    <row spans="1:8" r="2">
      <c s="2" t="s" r="B2">
        <v>2</v>
      </c>
      <c s="2" t="s" r="C2">
        <v>150</v>
      </c>
      <c s="2" t="s" r="D2">
        <v>2</v>
      </c>
      <c s="2" t="s" r="E2">
        <v>66</v>
      </c>
      <c s="2" t="s" r="F2">
        <v>23</v>
      </c>
      <c s="2" t="s" r="G2">
        <v>151</v>
      </c>
      <c s="2" t="s" r="H2">
        <v>152</v>
      </c>
    </row>
    <row spans="1:8" r="3">
      <c s="3" t="s" r="A3">
        <v>116</v>
      </c>
    </row>
    <row spans="1:8" r="4">
      <c s="4" t="s" r="A4">
        <v>153</v>
      </c>
      <c s="7" t="n" r="B4">
        <v>400000000</v>
      </c>
      <c s="7" t="n" r="D4">
        <v>400000000</v>
      </c>
      <c s="7" t="n" r="H4">
        <v>309400000</v>
      </c>
    </row>
    <row spans="1:8" r="5">
      <c s="4" t="s" r="A5">
        <v>154</v>
      </c>
      <c s="5" t="n" r="B5">
        <v>300000000</v>
      </c>
      <c s="5" t="n" r="D5">
        <v>300000000</v>
      </c>
    </row>
    <row spans="1:8" r="6">
      <c s="4" t="s" r="A6">
        <v>155</v>
      </c>
      <c s="5" t="n" r="B6">
        <v>20000000</v>
      </c>
      <c s="5" t="n" r="D6">
        <v>20000000</v>
      </c>
    </row>
    <row spans="1:8" r="7">
      <c s="4" t="s" r="A7">
        <v>156</v>
      </c>
      <c s="5" t="n" r="B7">
        <v>8000000</v>
      </c>
      <c s="5" t="n" r="D7">
        <v>8000000</v>
      </c>
    </row>
    <row spans="1:8" r="8">
      <c s="4" t="s" r="A8">
        <v>157</v>
      </c>
      <c s="7" t="n" r="B8">
        <v>12000000</v>
      </c>
      <c s="7" t="n" r="D8">
        <v>12000000</v>
      </c>
    </row>
    <row spans="1:8" r="9">
      <c s="4" t="s" r="A9">
        <v>158</v>
      </c>
      <c s="4" t="s" r="B9">
        <v>159</v>
      </c>
      <c s="4" t="s" r="D9">
        <v>159</v>
      </c>
    </row>
    <row spans="1:8" r="10">
      <c s="4" t="s" r="A10">
        <v>160</v>
      </c>
      <c s="4" t="s" r="D10">
        <v>161</v>
      </c>
    </row>
    <row spans="1:8" r="11">
      <c s="4" t="s" r="A11">
        <v>162</v>
      </c>
      <c s="7" t="n" r="B11">
        <v>84000000</v>
      </c>
      <c s="7" t="n" r="D11">
        <v>84000000</v>
      </c>
      <c s="7" t="n" r="G11">
        <v>94000000</v>
      </c>
    </row>
    <row spans="1:8" r="12">
      <c s="4" t="s" r="A12">
        <v>163</v>
      </c>
      <c s="5" t="n" r="D12">
        <v>4000000</v>
      </c>
    </row>
    <row spans="1:8" r="13">
      <c s="4" t="s" r="A13">
        <v>164</v>
      </c>
      <c s="5" t="n" r="D13">
        <v>24000000</v>
      </c>
    </row>
    <row spans="1:8" r="14">
      <c s="4" t="s" r="A14">
        <v>165</v>
      </c>
      <c s="5" t="n" r="B14">
        <v>12000000</v>
      </c>
      <c s="7" t="n" r="D14">
        <v>12000000</v>
      </c>
    </row>
    <row spans="1:8" r="15">
      <c s="4" t="s" r="A15">
        <v>140</v>
      </c>
      <c s="7" t="n" r="E15">
        <v>5436000</v>
      </c>
      <c s="7" t="n" r="F15">
        <v>7846746</v>
      </c>
    </row>
    <row spans="1:8" r="16">
      <c s="4" t="s" r="A16">
        <v>166</v>
      </c>
      <c s="7" t="n" r="D16">
        <v>25000</v>
      </c>
    </row>
    <row spans="1:8" r="17">
      <c s="4" t="s" r="A17">
        <v>167</v>
      </c>
      <c s="7" t="n" r="D17">
        <v>90600000</v>
      </c>
    </row>
    <row spans="1:8" r="18">
      <c s="4" t="s" r="A18">
        <v>168</v>
      </c>
      <c s="7" t="n" r="C18">
        <v>904274</v>
      </c>
    </row>
    <row spans="1:8" r="19">
      <c s="4" t="s" r="A19">
        <v>169</v>
      </c>
      <c s="7" t="n" r="B19">
        <v>1000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2"/>
  </cols>
  <sheetData>
    <row spans="1:2" r="1">
      <c s="1" t="s" r="A1">
        <v>170</v>
      </c>
      <c s="2" t="s" r="B1">
        <v>144</v>
      </c>
    </row>
    <row spans="1:2" r="2">
      <c s="4" t="s" r="A2">
        <v>171</v>
      </c>
    </row>
    <row spans="1:2" r="3">
      <c s="3" t="s" r="A3">
        <v>172</v>
      </c>
    </row>
    <row spans="1:2" r="4">
      <c s="4" t="s" r="A4">
        <v>173</v>
      </c>
      <c s="7" t="n" r="B4">
        <v>375000</v>
      </c>
    </row>
    <row spans="1:2" r="5">
      <c s="4" t="s" r="A5">
        <v>174</v>
      </c>
    </row>
    <row spans="1:2" r="6">
      <c s="3" t="s" r="A6">
        <v>172</v>
      </c>
    </row>
    <row spans="1:2" r="7">
      <c s="4" t="s" r="A7">
        <v>175</v>
      </c>
      <c s="5" t="n" r="B7">
        <v>2130000</v>
      </c>
    </row>
    <row spans="1:2" r="8">
      <c s="4" t="s" r="A8">
        <v>173</v>
      </c>
      <c s="7" t="n" r="B8">
        <v>375000</v>
      </c>
    </row>
    <row spans="1:2" r="9">
      <c s="4" t="s" r="A9">
        <v>176</v>
      </c>
      <c s="4" t="s" r="B9">
        <v>177</v>
      </c>
    </row>
    <row spans="1:2" r="10">
      <c s="4" t="s" r="A10">
        <v>178</v>
      </c>
      <c s="7" t="n" r="B10">
        <v>15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21951</v>
      </c>
      <c s="7" t="n" r="C3">
        <v>336370</v>
      </c>
    </row>
    <row spans="1:3" r="4">
      <c s="4" t="s" r="A4">
        <v>26</v>
      </c>
      <c s="5" t="n" r="C4">
        <v>1875</v>
      </c>
    </row>
    <row spans="1:3" r="5">
      <c s="4" t="s" r="A5">
        <v>27</v>
      </c>
      <c s="7" t="n" r="B5">
        <v>21951</v>
      </c>
      <c s="5" t="n" r="C5">
        <v>338245</v>
      </c>
    </row>
    <row spans="1:3" r="6">
      <c s="3" t="s" r="A6">
        <v>28</v>
      </c>
    </row>
    <row spans="1:3" r="7">
      <c s="4" t="s" r="A7">
        <v>29</v>
      </c>
      <c s="5" t="n" r="B7">
        <v>23368665</v>
      </c>
      <c s="5" t="n" r="C7">
        <v>22544635</v>
      </c>
    </row>
    <row spans="1:3" r="8">
      <c s="4" t="s" r="A8">
        <v>30</v>
      </c>
      <c s="5" t="n" r="B8">
        <v>3834033</v>
      </c>
      <c s="5" t="n" r="C8">
        <v>3596386</v>
      </c>
    </row>
    <row spans="1:3" r="9">
      <c s="4" t="s" r="A9">
        <v>31</v>
      </c>
      <c s="5" t="n" r="B9">
        <v>211000</v>
      </c>
      <c s="5" t="n" r="C9">
        <v>211000</v>
      </c>
    </row>
    <row spans="1:3" r="10">
      <c s="4" t="s" r="A10">
        <v>32</v>
      </c>
      <c s="5" t="n" r="B10">
        <v>27875</v>
      </c>
      <c s="5" t="n" r="C10">
        <v>16428</v>
      </c>
    </row>
    <row spans="1:3" r="11">
      <c s="4" t="s" r="A11">
        <v>33</v>
      </c>
      <c s="5" t="n" r="B11">
        <v>27441573</v>
      </c>
      <c s="5" t="n" r="C11">
        <v>26368449</v>
      </c>
    </row>
    <row spans="1:3" r="12">
      <c s="4" t="s" r="A12">
        <v>34</v>
      </c>
      <c s="5" t="n" r="B12">
        <v>27463524</v>
      </c>
      <c s="5" t="n" r="C12">
        <v>26706694</v>
      </c>
    </row>
    <row spans="1:3" r="13">
      <c s="3" t="s" r="A13">
        <v>35</v>
      </c>
    </row>
    <row spans="1:3" r="14">
      <c s="4" t="s" r="A14">
        <v>36</v>
      </c>
      <c s="5" t="n" r="B14">
        <v>349351</v>
      </c>
      <c s="5" t="n" r="C14">
        <v>255361</v>
      </c>
    </row>
    <row spans="1:3" r="15">
      <c s="4" t="s" r="A15">
        <v>37</v>
      </c>
      <c s="7" t="n" r="B15">
        <v>4296</v>
      </c>
      <c s="5" t="n" r="C15">
        <v>181917</v>
      </c>
    </row>
    <row spans="1:3" r="16">
      <c s="4" t="s" r="A16">
        <v>38</v>
      </c>
      <c s="5" t="n" r="C16">
        <v>1326876</v>
      </c>
    </row>
    <row spans="1:3" r="17">
      <c s="4" t="s" r="A17">
        <v>39</v>
      </c>
      <c s="5" t="n" r="C17">
        <v>1500000</v>
      </c>
    </row>
    <row spans="1:3" r="18">
      <c s="4" t="s" r="A18">
        <v>40</v>
      </c>
      <c s="7" t="n" r="B18">
        <v>353647</v>
      </c>
      <c s="7" t="n" r="C18">
        <v>3264154</v>
      </c>
    </row>
    <row spans="1:3" r="19">
      <c s="3" t="s" r="A19">
        <v>41</v>
      </c>
    </row>
    <row spans="1:3" r="20">
      <c s="4" t="s" r="A20">
        <v>39</v>
      </c>
      <c s="5" t="n" r="B20">
        <v>1875000</v>
      </c>
    </row>
    <row spans="1:3" r="21">
      <c s="4" t="s" r="A21">
        <v>42</v>
      </c>
      <c s="5" t="n" r="B21">
        <v>700000</v>
      </c>
    </row>
    <row spans="1:3" r="22">
      <c s="4" t="s" r="A22">
        <v>37</v>
      </c>
      <c s="5" t="n" r="B22">
        <v>50444</v>
      </c>
    </row>
    <row spans="1:3" r="23">
      <c s="4" t="s" r="A23">
        <v>43</v>
      </c>
      <c s="5" t="n" r="B23">
        <v>2625444</v>
      </c>
    </row>
    <row spans="1:3" r="24">
      <c s="4" t="s" r="A24">
        <v>44</v>
      </c>
      <c s="5" t="n" r="B24">
        <v>2979091</v>
      </c>
      <c s="7" t="n" r="C24">
        <v>3264154</v>
      </c>
    </row>
    <row spans="1:3" r="25">
      <c s="3" t="s" r="A25">
        <v>45</v>
      </c>
    </row>
    <row spans="1:3" r="26">
      <c s="4" t="s" r="A26">
        <v>46</v>
      </c>
      <c s="7" t="n" r="B26">
        <v>750000</v>
      </c>
    </row>
    <row spans="1:3" r="27">
      <c s="3" t="s" r="A27">
        <v>47</v>
      </c>
    </row>
    <row spans="1:3" r="28">
      <c s="4" t="s" r="A28">
        <v>48</v>
      </c>
    </row>
    <row spans="1:3" r="29">
      <c s="4" t="s" r="A29">
        <v>49</v>
      </c>
      <c s="7" t="n" r="B29">
        <v>44222</v>
      </c>
      <c s="7" t="n" r="C29">
        <v>43186</v>
      </c>
    </row>
    <row spans="1:3" r="30">
      <c s="4" t="s" r="A30">
        <v>50</v>
      </c>
      <c s="7" t="n" r="B30">
        <v>23954163</v>
      </c>
      <c s="5" t="n" r="C30">
        <v>16316882</v>
      </c>
    </row>
    <row spans="1:3" r="31">
      <c s="4" t="s" r="A31">
        <v>51</v>
      </c>
      <c s="5" t="n" r="C31">
        <v>7540000</v>
      </c>
    </row>
    <row spans="1:3" r="32">
      <c s="4" t="s" r="A32">
        <v>52</v>
      </c>
      <c s="7" t="n" r="B32">
        <v>-263952</v>
      </c>
      <c s="5" t="n" r="C32">
        <v>-457528</v>
      </c>
    </row>
    <row spans="1:3" r="33">
      <c s="4" t="s" r="A33">
        <v>53</v>
      </c>
      <c s="5" t="n" r="B33">
        <v>23734433</v>
      </c>
      <c s="5" t="n" r="C33">
        <v>23442540</v>
      </c>
    </row>
    <row spans="1:3" r="34">
      <c s="4" t="s" r="A34">
        <v>54</v>
      </c>
      <c s="7" t="n" r="B34">
        <v>27463524</v>
      </c>
      <c s="7" t="n" r="C34">
        <v>267066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27"/>
    <col customWidth="1" max="3" min="3" width="25"/>
    <col customWidth="1" max="4" min="4" width="21"/>
  </cols>
  <sheetData>
    <row spans="1:4" r="1">
      <c s="1" t="s" r="A1">
        <v>179</v>
      </c>
      <c s="2" t="s" r="B1">
        <v>180</v>
      </c>
      <c s="2" t="s" r="C1">
        <v>181</v>
      </c>
      <c s="2" t="s" r="D1">
        <v>182</v>
      </c>
    </row>
    <row spans="1:4" r="2">
      <c s="3" t="s" r="A2">
        <v>183</v>
      </c>
    </row>
    <row spans="1:4" r="3">
      <c s="4" t="s" r="A3">
        <v>184</v>
      </c>
      <c s="7" t="n" r="D3">
        <v>1455904</v>
      </c>
    </row>
    <row spans="1:4" r="4">
      <c s="4" t="s" r="A4">
        <v>185</v>
      </c>
      <c s="7" t="n" r="C4">
        <v>37350</v>
      </c>
    </row>
    <row spans="1:4" r="5">
      <c s="4" t="s" r="A5">
        <v>158</v>
      </c>
      <c s="4" t="s" r="C5">
        <v>159</v>
      </c>
    </row>
    <row spans="1:4" r="6">
      <c s="4" t="s" r="A6">
        <v>186</v>
      </c>
      <c s="4" t="s" r="C6">
        <v>187</v>
      </c>
    </row>
    <row spans="1:4" r="7">
      <c s="4" t="s" r="A7">
        <v>188</v>
      </c>
      <c s="5" t="n" r="C7">
        <v>187500</v>
      </c>
    </row>
    <row spans="1:4" r="8">
      <c s="4" t="s" r="A8">
        <v>189</v>
      </c>
      <c s="5" t="n" r="B8">
        <v>93750</v>
      </c>
    </row>
    <row spans="1:4" r="9">
      <c s="4" t="s" r="A9">
        <v>190</v>
      </c>
      <c s="7" t="n" r="B9">
        <v>75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191</v>
      </c>
      <c s="2" t="s" r="B1">
        <v>144</v>
      </c>
    </row>
    <row spans="1:2" r="2">
      <c s="3" t="s" r="A2">
        <v>126</v>
      </c>
    </row>
    <row spans="1:2" r="3">
      <c s="4" t="s" r="A3">
        <v>192</v>
      </c>
      <c s="4" t="s" r="B3">
        <v>193</v>
      </c>
    </row>
    <row spans="1:2" r="4">
      <c s="4" t="s" r="A4">
        <v>194</v>
      </c>
      <c s="7" t="n" r="B4">
        <v>3000000</v>
      </c>
    </row>
    <row spans="1:2" r="5">
      <c s="4" t="s" r="A5">
        <v>195</v>
      </c>
      <c s="7" t="n" r="B5">
        <v>700000</v>
      </c>
    </row>
    <row spans="1:2" r="6">
      <c s="4" t="s" r="A6">
        <v>196</v>
      </c>
      <c s="4" t="s" r="B6">
        <v>19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spans="1:5" r="1">
      <c s="1" t="s" r="A1">
        <v>198</v>
      </c>
      <c s="2" t="s" r="B1">
        <v>199</v>
      </c>
      <c s="2" t="s" r="C1">
        <v>2</v>
      </c>
      <c s="2" t="s" r="D1">
        <v>66</v>
      </c>
      <c s="2" t="s" r="E1">
        <v>23</v>
      </c>
    </row>
    <row spans="1:5" r="2">
      <c s="3" t="s" r="A2">
        <v>200</v>
      </c>
    </row>
    <row spans="1:5" r="3">
      <c s="4" t="s" r="A3">
        <v>201</v>
      </c>
      <c s="7" t="n" r="D3">
        <v>5436000</v>
      </c>
      <c s="7" t="n" r="E3">
        <v>7846746</v>
      </c>
    </row>
    <row spans="1:5" r="4">
      <c s="4" t="s" r="A4">
        <v>202</v>
      </c>
      <c s="5" t="n" r="B4">
        <v>9375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9"/>
    <col customWidth="1" max="2" min="2" width="25"/>
    <col customWidth="1" max="3" min="3" width="14"/>
    <col customWidth="1" max="4" min="4" width="14"/>
    <col customWidth="1" max="5" min="5" width="14"/>
    <col customWidth="1" max="6" min="6" width="14"/>
    <col customWidth="1" max="7" min="7" width="14"/>
  </cols>
  <sheetData>
    <row spans="1:7" r="1">
      <c s="1" t="s" r="A1">
        <v>203</v>
      </c>
      <c s="2" t="s" r="B1">
        <v>204</v>
      </c>
      <c s="2" t="s" r="C1">
        <v>205</v>
      </c>
      <c s="2" t="s" r="D1">
        <v>204</v>
      </c>
      <c s="2" t="s" r="E1">
        <v>2</v>
      </c>
      <c s="2" t="s" r="F1">
        <v>204</v>
      </c>
      <c s="2" t="s" r="G1">
        <v>23</v>
      </c>
    </row>
    <row spans="1:7" r="2">
      <c s="3" t="s" r="A2">
        <v>206</v>
      </c>
    </row>
    <row spans="1:7" r="3">
      <c s="4" t="s" r="A3">
        <v>62</v>
      </c>
      <c s="8" t="n" r="E3">
        <v>0.001</v>
      </c>
      <c s="8" t="n" r="G3">
        <v>0.001</v>
      </c>
    </row>
    <row spans="1:7" r="4">
      <c s="4" t="s" r="A4">
        <v>207</v>
      </c>
      <c s="7" t="n" r="E4">
        <v>452443</v>
      </c>
    </row>
    <row spans="1:7" r="5">
      <c s="4" t="s" r="A5">
        <v>171</v>
      </c>
    </row>
    <row spans="1:7" r="6">
      <c s="3" t="s" r="A6">
        <v>206</v>
      </c>
    </row>
    <row spans="1:7" r="7">
      <c s="4" t="s" r="A7">
        <v>208</v>
      </c>
      <c s="7" t="n" r="E7">
        <v>375000</v>
      </c>
    </row>
    <row spans="1:7" r="8">
      <c s="4" t="s" r="A8">
        <v>209</v>
      </c>
    </row>
    <row spans="1:7" r="9">
      <c s="3" t="s" r="A9">
        <v>206</v>
      </c>
    </row>
    <row spans="1:7" r="10">
      <c s="4" t="s" r="A10">
        <v>210</v>
      </c>
      <c s="7" t="n" r="C10">
        <v>1</v>
      </c>
    </row>
    <row spans="1:7" r="11">
      <c s="4" t="s" r="A11">
        <v>211</v>
      </c>
    </row>
    <row spans="1:7" r="12">
      <c s="3" t="s" r="A12">
        <v>206</v>
      </c>
    </row>
    <row spans="1:7" r="13">
      <c s="4" t="s" r="A13">
        <v>212</v>
      </c>
      <c s="7" t="n" r="B13">
        <v>1115000</v>
      </c>
      <c s="7" t="n" r="D13">
        <v>1115000</v>
      </c>
      <c s="7" t="n" r="F13">
        <v>1115000</v>
      </c>
    </row>
    <row spans="1:7" r="14">
      <c s="4" t="s" r="A14">
        <v>213</v>
      </c>
      <c s="4" t="s" r="B14">
        <v>177</v>
      </c>
      <c s="4" t="s" r="D14">
        <v>177</v>
      </c>
      <c s="4" t="s" r="F14">
        <v>177</v>
      </c>
    </row>
    <row spans="1:7" r="15">
      <c s="4" t="s" r="A15">
        <v>208</v>
      </c>
      <c s="7" t="n" r="D15">
        <v>190000</v>
      </c>
      <c s="7" t="n" r="F15">
        <v>565000</v>
      </c>
    </row>
    <row spans="1:7" r="16">
      <c s="4" t="s" r="A16">
        <v>214</v>
      </c>
    </row>
    <row spans="1:7" r="17">
      <c s="3" t="s" r="A17">
        <v>206</v>
      </c>
    </row>
    <row spans="1:7" r="18">
      <c s="4" t="s" r="A18">
        <v>215</v>
      </c>
      <c s="5" t="n" r="B18">
        <v>400000</v>
      </c>
    </row>
    <row spans="1:7" r="19">
      <c s="4" t="s" r="A19">
        <v>62</v>
      </c>
      <c s="8" t="n" r="B19">
        <v>0.001</v>
      </c>
      <c s="8" t="n" r="D19">
        <v>0.001</v>
      </c>
      <c s="8" t="n" r="F19">
        <v>0.001</v>
      </c>
    </row>
    <row spans="1:7" r="20">
      <c s="4" t="s" r="A20">
        <v>216</v>
      </c>
      <c s="7" t="n" r="B20">
        <v>5</v>
      </c>
      <c s="7" t="n" r="D20">
        <v>5</v>
      </c>
      <c s="7" t="n" r="F20">
        <v>5</v>
      </c>
    </row>
    <row spans="1:7" r="21">
      <c s="4" t="s" r="A21">
        <v>217</v>
      </c>
      <c s="4" t="s" r="B21">
        <v>218</v>
      </c>
      <c s="4" t="s" r="E21">
        <v>219</v>
      </c>
    </row>
    <row spans="1:7" r="22">
      <c s="4" t="s" r="A22">
        <v>220</v>
      </c>
      <c s="5" t="n" r="B22">
        <v>11111</v>
      </c>
      <c s="5" t="n" r="D22">
        <v>11111</v>
      </c>
      <c s="5" t="n" r="F22">
        <v>11111</v>
      </c>
    </row>
    <row spans="1:7" r="23">
      <c s="4" t="s" r="A23">
        <v>221</v>
      </c>
      <c s="7" t="n" r="B23">
        <v>528023</v>
      </c>
      <c s="7" t="n" r="D23">
        <v>528023</v>
      </c>
      <c s="7" t="n" r="F23">
        <v>5280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5</v>
      </c>
      <c s="2" t="s" r="B1">
        <v>2</v>
      </c>
      <c s="2" t="s" r="C1">
        <v>23</v>
      </c>
    </row>
    <row spans="1:3" r="2">
      <c s="3" t="s" r="A2">
        <v>56</v>
      </c>
    </row>
    <row spans="1:3" r="3">
      <c s="4" t="s" r="A3">
        <v>57</v>
      </c>
      <c s="5" t="n" r="B3">
        <v>10000000</v>
      </c>
      <c s="5" t="n" r="C3">
        <v>10000000</v>
      </c>
    </row>
    <row spans="1:3" r="4">
      <c s="4" t="s" r="A4">
        <v>58</v>
      </c>
      <c s="8" t="n" r="B4">
        <v>0.001</v>
      </c>
      <c s="8" t="n" r="C4">
        <v>0.001</v>
      </c>
    </row>
    <row spans="1:3" r="5">
      <c s="4" t="s" r="A5">
        <v>59</v>
      </c>
      <c s="5" t="n" r="B5">
        <v>0</v>
      </c>
      <c s="5" t="n" r="C5">
        <v>0</v>
      </c>
    </row>
    <row spans="1:3" r="6">
      <c s="4" t="s" r="A6">
        <v>60</v>
      </c>
      <c s="5" t="n" r="B6">
        <v>0</v>
      </c>
      <c s="5" t="n" r="C6">
        <v>0</v>
      </c>
    </row>
    <row spans="1:3" r="7">
      <c s="4" t="s" r="A7">
        <v>61</v>
      </c>
      <c s="5" t="n" r="B7">
        <v>500000000</v>
      </c>
      <c s="5" t="n" r="C7">
        <v>500000000</v>
      </c>
    </row>
    <row spans="1:3" r="8">
      <c s="4" t="s" r="A8">
        <v>62</v>
      </c>
      <c s="8" t="n" r="B8">
        <v>0.001</v>
      </c>
      <c s="8" t="n" r="C8">
        <v>0.001</v>
      </c>
    </row>
    <row spans="1:3" r="9">
      <c s="4" t="s" r="A9">
        <v>63</v>
      </c>
      <c s="5" t="n" r="B9">
        <v>44222191</v>
      </c>
      <c s="5" t="n" r="C9">
        <v>43185941</v>
      </c>
    </row>
    <row spans="1:3" r="10">
      <c s="4" t="s" r="A10">
        <v>64</v>
      </c>
      <c s="5" t="n" r="B10">
        <v>44222191</v>
      </c>
      <c s="5" t="n" r="C10">
        <v>431859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t="s" r="A1">
        <v>65</v>
      </c>
      <c s="2" t="s" r="B1">
        <v>1</v>
      </c>
    </row>
    <row spans="1:3" r="2">
      <c s="2" t="s" r="B2">
        <v>2</v>
      </c>
      <c s="2" t="s" r="C2">
        <v>66</v>
      </c>
    </row>
    <row spans="1:3" r="3">
      <c s="3" t="s" r="A3">
        <v>67</v>
      </c>
    </row>
    <row spans="1:3" r="4">
      <c s="4" t="s" r="A4">
        <v>68</v>
      </c>
      <c s="7" t="n" r="B4">
        <v>824030</v>
      </c>
      <c s="7" t="n" r="C4">
        <v>563498</v>
      </c>
    </row>
    <row spans="1:3" r="5">
      <c s="4" t="s" r="A5">
        <v>69</v>
      </c>
      <c s="5" t="n" r="B5">
        <v>595954</v>
      </c>
      <c s="5" t="n" r="C5">
        <v>616366</v>
      </c>
    </row>
    <row spans="1:3" r="6">
      <c s="4" t="s" r="A6">
        <v>70</v>
      </c>
      <c s="5" t="n" r="B6">
        <v>228076</v>
      </c>
      <c s="5" t="n" r="C6">
        <v>-52868</v>
      </c>
    </row>
    <row spans="1:3" r="7">
      <c s="3" t="s" r="A7">
        <v>71</v>
      </c>
    </row>
    <row spans="1:3" r="8">
      <c s="4" t="s" r="A8">
        <v>72</v>
      </c>
      <c s="5" t="n" r="B8">
        <v>4702</v>
      </c>
      <c s="5" t="n" r="C8">
        <v>4342</v>
      </c>
    </row>
    <row spans="1:3" r="9">
      <c s="4" t="s" r="A9">
        <v>73</v>
      </c>
      <c s="5" t="n" r="B9">
        <v>-39202</v>
      </c>
      <c s="5" t="n" r="C9">
        <v>-16141</v>
      </c>
    </row>
    <row spans="1:3" r="10">
      <c s="4" t="s" r="A10">
        <v>74</v>
      </c>
      <c s="5" t="n" r="C10">
        <v>6303</v>
      </c>
    </row>
    <row spans="1:3" r="11">
      <c s="4" t="s" r="A11">
        <v>75</v>
      </c>
      <c s="5" t="n" r="B11">
        <v>-34500</v>
      </c>
      <c s="5" t="n" r="C11">
        <v>-5496</v>
      </c>
    </row>
    <row spans="1:3" r="12">
      <c s="4" t="s" r="A12">
        <v>76</v>
      </c>
      <c s="7" t="n" r="B12">
        <v>193576</v>
      </c>
      <c s="7" t="n" r="C12">
        <v>-58364</v>
      </c>
    </row>
    <row spans="1:3" r="13">
      <c s="4" t="s" r="A13">
        <v>77</v>
      </c>
    </row>
    <row spans="1:3" r="14">
      <c s="4" t="s" r="A14">
        <v>78</v>
      </c>
      <c s="7" t="n" r="B14">
        <v>193576</v>
      </c>
      <c s="7" t="n" r="C14">
        <v>-58364</v>
      </c>
    </row>
    <row spans="1:3" r="15">
      <c s="3" t="s" r="A15">
        <v>79</v>
      </c>
    </row>
    <row spans="1:3" r="16">
      <c s="4" t="s" r="A16">
        <v>80</v>
      </c>
      <c s="9" t="n" r="C16">
        <v>-0.01</v>
      </c>
    </row>
    <row spans="1:3" r="17">
      <c s="4" t="s" r="A17">
        <v>81</v>
      </c>
      <c s="9" t="n" r="C17">
        <v>-0.01</v>
      </c>
    </row>
    <row spans="1:3" r="18">
      <c s="4" t="s" r="A18">
        <v>82</v>
      </c>
      <c s="5" t="n" r="B18">
        <v>43433750</v>
      </c>
      <c s="5" t="n" r="C18">
        <v>43015941</v>
      </c>
    </row>
    <row spans="1:3" r="19">
      <c s="4" t="s" r="A19">
        <v>83</v>
      </c>
      <c s="5" t="n" r="B19">
        <v>44826040</v>
      </c>
      <c s="5" t="n" r="C19">
        <v>430159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t="s" r="A1">
        <v>84</v>
      </c>
      <c s="2" t="s" r="B1">
        <v>1</v>
      </c>
    </row>
    <row spans="1:3" r="2">
      <c s="2" t="s" r="B2">
        <v>2</v>
      </c>
      <c s="2" t="s" r="C2">
        <v>66</v>
      </c>
    </row>
    <row spans="1:3" r="3">
      <c s="3" t="s" r="A3">
        <v>85</v>
      </c>
    </row>
    <row spans="1:3" r="4">
      <c s="4" t="s" r="A4">
        <v>78</v>
      </c>
      <c s="7" t="n" r="B4">
        <v>193576</v>
      </c>
      <c s="7" t="n" r="C4">
        <v>-58364</v>
      </c>
    </row>
    <row spans="1:3" r="5">
      <c s="3" t="s" r="A5">
        <v>86</v>
      </c>
    </row>
    <row spans="1:3" r="6">
      <c s="4" t="s" r="A6">
        <v>87</v>
      </c>
      <c s="5" t="n" r="B6">
        <v>-237647</v>
      </c>
      <c s="5" t="n" r="C6">
        <v>-553557</v>
      </c>
    </row>
    <row spans="1:3" r="7">
      <c s="4" t="s" r="A7">
        <v>88</v>
      </c>
      <c s="5" t="n" r="B7">
        <v>98317</v>
      </c>
      <c s="5" t="n" r="C7">
        <v>104150</v>
      </c>
    </row>
    <row spans="1:3" r="8">
      <c s="4" t="s" r="A8">
        <v>89</v>
      </c>
      <c s="5" t="n" r="B8">
        <v>-11447</v>
      </c>
      <c s="7" t="n" r="C8">
        <v>4198</v>
      </c>
    </row>
    <row spans="1:3" r="9">
      <c s="4" t="s" r="A9">
        <v>26</v>
      </c>
      <c s="5" t="n" r="B9">
        <v>1875</v>
      </c>
    </row>
    <row spans="1:3" r="10">
      <c s="4" t="s" r="A10">
        <v>36</v>
      </c>
      <c s="5" t="n" r="B10">
        <v>93990</v>
      </c>
      <c s="7" t="n" r="C10">
        <v>47053</v>
      </c>
    </row>
    <row spans="1:3" r="11">
      <c s="4" t="s" r="A11">
        <v>37</v>
      </c>
      <c s="5" t="n" r="B11">
        <v>45947</v>
      </c>
      <c s="5" t="n" r="C11">
        <v>1298</v>
      </c>
    </row>
    <row spans="1:3" r="12">
      <c s="4" t="s" r="A12">
        <v>29</v>
      </c>
      <c s="5" t="n" r="B12">
        <v>-824030</v>
      </c>
      <c s="5" t="n" r="C12">
        <v>-563498</v>
      </c>
    </row>
    <row spans="1:3" r="13">
      <c s="4" t="s" r="A13">
        <v>90</v>
      </c>
      <c s="7" t="n" r="B13">
        <v>-639419</v>
      </c>
      <c s="7" t="n" r="C13">
        <v>-1018720</v>
      </c>
    </row>
    <row spans="1:3" r="14">
      <c s="3" t="s" r="A14">
        <v>91</v>
      </c>
    </row>
    <row spans="1:3" r="15">
      <c s="4" t="s" r="A15">
        <v>92</v>
      </c>
    </row>
    <row spans="1:3" r="16">
      <c s="4" t="s" r="A16">
        <v>93</v>
      </c>
      <c s="7" t="n" r="C16">
        <v>550000</v>
      </c>
    </row>
    <row spans="1:3" r="17">
      <c s="3" t="s" r="A17">
        <v>94</v>
      </c>
    </row>
    <row spans="1:3" r="18">
      <c s="4" t="s" r="A18">
        <v>95</v>
      </c>
      <c s="7" t="n" r="B18">
        <v>375000</v>
      </c>
      <c s="7" t="n" r="C18">
        <v>100000</v>
      </c>
    </row>
    <row spans="1:3" r="19">
      <c s="4" t="s" r="A19">
        <v>96</v>
      </c>
      <c s="5" t="n" r="B19">
        <v>700000</v>
      </c>
    </row>
    <row spans="1:3" r="20">
      <c s="4" t="s" r="A20">
        <v>97</v>
      </c>
      <c s="5" t="n" r="B20">
        <v>-750000</v>
      </c>
    </row>
    <row spans="1:3" r="21">
      <c s="4" t="s" r="A21">
        <v>98</v>
      </c>
      <c s="5" t="n" r="B21">
        <v>325000</v>
      </c>
      <c s="7" t="n" r="C21">
        <v>100000</v>
      </c>
    </row>
    <row spans="1:3" r="22">
      <c s="4" t="s" r="A22">
        <v>99</v>
      </c>
      <c s="5" t="n" r="B22">
        <v>-314419</v>
      </c>
      <c s="5" t="n" r="C22">
        <v>-368720</v>
      </c>
    </row>
    <row spans="1:3" r="23">
      <c s="4" t="s" r="A23">
        <v>100</v>
      </c>
      <c s="5" t="n" r="B23">
        <v>336370</v>
      </c>
      <c s="5" t="n" r="C23">
        <v>375212</v>
      </c>
    </row>
    <row spans="1:3" r="24">
      <c s="4" t="s" r="A24">
        <v>101</v>
      </c>
      <c s="7" t="n" r="B24">
        <v>21951</v>
      </c>
      <c s="7" t="n" r="C24">
        <v>6492</v>
      </c>
    </row>
    <row spans="1:3" r="25">
      <c s="3" t="s" r="A25">
        <v>102</v>
      </c>
    </row>
    <row spans="1:3" r="26">
      <c s="4" t="s" r="A26">
        <v>103</v>
      </c>
    </row>
    <row spans="1:3" r="27">
      <c s="4" t="s" r="A27">
        <v>104</v>
      </c>
      <c s="7" t="n" r="C27">
        <v>100000</v>
      </c>
    </row>
    <row spans="1:3" r="28">
      <c s="4" t="s" r="A28">
        <v>105</v>
      </c>
      <c s="7" t="n" r="B28">
        <v>1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06</v>
      </c>
      <c s="2" t="s" r="B1">
        <v>1</v>
      </c>
    </row>
    <row spans="1:2" r="2">
      <c s="2" t="s" r="B2">
        <v>2</v>
      </c>
    </row>
    <row spans="1:2" r="3">
      <c s="3" t="s" r="A3">
        <v>107</v>
      </c>
    </row>
    <row spans="1:2" r="4">
      <c s="4" t="s" r="A4">
        <v>106</v>
      </c>
      <c s="4" t="s"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09</v>
      </c>
      <c s="2" t="s" r="B1">
        <v>1</v>
      </c>
    </row>
    <row spans="1:2" r="2">
      <c s="2" t="s" r="B2">
        <v>2</v>
      </c>
    </row>
    <row spans="1:2" r="3">
      <c s="3" t="s" r="A3">
        <v>110</v>
      </c>
    </row>
    <row spans="1:2" r="4">
      <c s="4" t="s" r="A4">
        <v>109</v>
      </c>
      <c s="4" t="s"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12</v>
      </c>
      <c s="2" t="s" r="B1">
        <v>1</v>
      </c>
    </row>
    <row spans="1:2" r="2">
      <c s="2" t="s" r="B2">
        <v>2</v>
      </c>
    </row>
    <row spans="1:2" r="3">
      <c s="3" t="s" r="A3">
        <v>113</v>
      </c>
    </row>
    <row spans="1:2" r="4">
      <c s="4" t="s" r="A4">
        <v>112</v>
      </c>
      <c s="4" t="s"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15</v>
      </c>
      <c s="2" t="s" r="B1">
        <v>1</v>
      </c>
    </row>
    <row spans="1:2" r="2">
      <c s="2" t="s" r="B2">
        <v>2</v>
      </c>
    </row>
    <row spans="1:2" r="3">
      <c s="3" t="s" r="A3">
        <v>116</v>
      </c>
    </row>
    <row spans="1:2" r="4">
      <c s="4" t="s" r="A4">
        <v>115</v>
      </c>
      <c s="4" t="s"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NEW ACCOUNTING PRONOUNCEMENTS</vt:lpstr>
      <vt:lpstr>INVESTMENT IN NET INSURANCE BEN</vt:lpstr>
      <vt:lpstr>ADVANCE FOR INVESTMENT IN NET I</vt:lpstr>
      <vt:lpstr>NOTE PAYABLE AND LINE-OF-CREDIT</vt:lpstr>
      <vt:lpstr>NOTES PAYABLE TRANSFERRED TO TE</vt:lpstr>
      <vt:lpstr>CONVERTIBLE DEBENTURE AGREEMENT</vt:lpstr>
      <vt:lpstr>LIQUIDITY AND CAPITAL REQUIREME</vt:lpstr>
      <vt:lpstr>SUBSEQUENT EVENTS</vt:lpstr>
      <vt:lpstr>INVESTMENT IN NET INSURANCE B15</vt:lpstr>
      <vt:lpstr>INVESTMENT IN NET INSURANCE B16</vt:lpstr>
      <vt:lpstr>INVESTMENT IN NET INSURANCE B17</vt:lpstr>
      <vt:lpstr>ADVANCE FOR INVESTMENT IN NET18</vt:lpstr>
      <vt:lpstr>NOTE PAYABLE AND LINE-OF-CRED19</vt:lpstr>
      <vt:lpstr>NOTES PAYABLE TRANSFERRED TO 20</vt:lpstr>
      <vt:lpstr>CONVERTIBLE DEBENTURE AGREEME21</vt:lpstr>
      <vt:lpstr>STOCK TRANSAC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38:52Z</dcterms:created>
  <dcterms:modified xmlns:dcterms="http://purl.org/dc/terms/" xmlns:xsi="http://www.w3.org/2001/XMLSchema-instance" xsi:type="dcterms:W3CDTF">2015-08-10T18:38:52Z</dcterms:modified>
  <dc:title xmlns:dc="http://purl.org/dc/elements/1.1/">Untitled</dc:title>
  <dc:description xmlns:dc="http://purl.org/dc/elements/1.1/"/>
  <dc:subject xmlns:dc="http://purl.org/dc/elements/1.1/"/>
  <cp:keywords/>
  <cp:category/>
</cp:coreProperties>
</file>